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anus D" sheetId="2" r:id="rId2"/>
    <s:sheet name="Risk_Return Detail Data- Janus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JANUS INVESTMENT FUND</t>
  </si>
  <si>
    <t>Central Index Key</t>
  </si>
  <si>
    <t>dei_EntityCentralIndexKey</t>
  </si>
  <si>
    <t>Amendment Flag</t>
  </si>
  <si>
    <t>dei_AmendmentFlag</t>
  </si>
  <si>
    <t>false</t>
  </si>
  <si>
    <t>Document Creation Date</t>
  </si>
  <si>
    <t>dei_DocumentCreationDate</t>
  </si>
  <si>
    <t>Dec. 28,
		2015</t>
  </si>
  <si>
    <t>Document Effective Date</t>
  </si>
  <si>
    <t>dei_DocumentEffectiveDate</t>
  </si>
  <si>
    <t>Prospectus Date</t>
  </si>
  <si>
    <t>rr_ProspectusDate</t>
  </si>
  <si>
    <t>Oct. 28,
		2015</t>
  </si>
  <si>
    <t>Oct. 28, 2015</t>
  </si>
  <si>
    <t>Janus Investment Fund Janus Diversified Alternatives Fund Supplement dated December 28, 2015 to Currently Effective Prospectuses Effective December 28, 2015, Janus Diversified Alternatives Fund’s (the “Fund”) classification has changed from nondiversified to diversified under the Investment Company Act of 1940, as amended. As a result of this change, the Fund is limited in the percentage of its assets that may be invested in the securities of a single issuer. This change is not expected to impact the Fund’s investment strategies. 1. The following change applies to the Fund Summary The following paragraph is deleted in its entirety from the “Principal Investment Risks” Nondiversification Risk . Please retain this Supplement with your records.</t>
  </si>
  <si>
    <t>Supplement [Text Block]</t>
  </si>
  <si>
    <t>jif_SupplementTextBlock</t>
  </si>
  <si>
    <t>Janus Diversified Alternativ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27775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anus D</vt:lpstr>
      <vt:lpstr>Risk_Return Detail Data- Janus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6:43:14Z</dcterms:created>
  <dcterms:modified xmlns:dcterms="http://purl.org/dc/terms/" xmlns:xsi="http://www.w3.org/2001/XMLSchema-instance" xsi:type="dcterms:W3CDTF">2016-01-13T16:43:14Z</dcterms:modified>
  <dc:title xmlns:dc="http://purl.org/dc/elements/1.1/">Untitled</dc:title>
  <dc:description xmlns:dc="http://purl.org/dc/elements/1.1/"/>
  <dc:subject xmlns:dc="http://purl.org/dc/elements/1.1/"/>
  <cp:keywords/>
  <cp:category/>
</cp:coreProperties>
</file>